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Document Period End Date</t>
        </is>
      </c>
      <c r="B8" s="4" t="inlineStr">
        <is>
          <t>Jul. 31,  2024</t>
        </is>
      </c>
    </row>
    <row r="9">
      <c r="A9" s="4" t="inlineStr">
        <is>
          <t>Aztlan Global Stock Selection DM SMID ETF</t>
        </is>
      </c>
      <c r="B9" s="4" t="inlineStr">
        <is>
          <t xml:space="preserve"> </t>
        </is>
      </c>
    </row>
    <row r="10">
      <c r="A10" s="3" t="inlineStr">
        <is>
          <t>Shareholder Report [Line Items]</t>
        </is>
      </c>
      <c r="B10" s="4" t="inlineStr">
        <is>
          <t xml:space="preserve"> </t>
        </is>
      </c>
    </row>
    <row r="11">
      <c r="A11" s="4" t="inlineStr">
        <is>
          <t>Fund Name</t>
        </is>
      </c>
      <c r="B11" s="4" t="inlineStr">
        <is>
          <t>Aztlan Global Stock Selection DM SMID ETF</t>
        </is>
      </c>
    </row>
    <row r="12">
      <c r="A12" s="4" t="inlineStr">
        <is>
          <t>Class Name</t>
        </is>
      </c>
      <c r="B12" s="4" t="inlineStr">
        <is>
          <t>Aztlan Global Stock Selection DM SMID ETF</t>
        </is>
      </c>
    </row>
    <row r="13">
      <c r="A13" s="4" t="inlineStr">
        <is>
          <t>Trading Symbol</t>
        </is>
      </c>
      <c r="B13" s="4" t="inlineStr">
        <is>
          <t>AZTD</t>
        </is>
      </c>
    </row>
    <row r="14">
      <c r="A14" s="4" t="inlineStr">
        <is>
          <t>Annual or Semi-Annual Statement [Text Block]</t>
        </is>
      </c>
      <c r="B14" s="4" t="inlineStr">
        <is>
          <t>This 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aztlanetfs.com (800) 886-4107</t>
        </is>
      </c>
    </row>
    <row r="17">
      <c r="A17" s="4" t="inlineStr">
        <is>
          <t>Additional Information Phone Number</t>
        </is>
      </c>
      <c r="B17" s="4" t="inlineStr">
        <is>
          <t>(800) 886-4107</t>
        </is>
      </c>
    </row>
    <row r="18">
      <c r="A18" s="4" t="inlineStr">
        <is>
          <t>Additional Information Website</t>
        </is>
      </c>
      <c r="B18" s="4" t="inlineStr">
        <is>
          <t>www.aztlanetfs.com</t>
        </is>
      </c>
    </row>
    <row r="19">
      <c r="A19" s="4" t="inlineStr">
        <is>
          <t>Expenses [Text Block]</t>
        </is>
      </c>
      <c r="B19" s="4" t="inlineStr">
        <is>
          <t>What were the Fund costs for the past year? (based on a hypothetical $10,000 investment)
Fund Name
Costs of a $10,000 investment
Costs paid as a percentage of a $10,000 investment
Aztlan Global Stock Selection DM SMID ETF
$75
0.75%</t>
        </is>
      </c>
    </row>
    <row r="20">
      <c r="A20" s="4" t="inlineStr">
        <is>
          <t>Expenses Paid, Amount</t>
        </is>
      </c>
      <c r="B20" s="5" t="n">
        <v>75</v>
      </c>
    </row>
    <row r="21">
      <c r="A21" s="4" t="inlineStr">
        <is>
          <t>Expense Ratio, Percent</t>
        </is>
      </c>
      <c r="B21" s="6" t="n">
        <v>0.0075</v>
      </c>
    </row>
    <row r="22">
      <c r="A22" s="4" t="inlineStr">
        <is>
          <t>Factors Affecting Performance [Text Block]</t>
        </is>
      </c>
      <c r="B22" s="4" t="inlineStr">
        <is>
          <t>How did the Fund perform last year and what affected its performance?
During the reporting period, the Fund generated a total return of 0.44% (NAV) and 0.13% (Market). This compares to the 2.71% total return of the Solactive Aztlan Global Developed Markets SMID Cap Index, and the 22.15% total return of the benchmark, the S&amp;P 500® Total Return Index and 11.70% for the MSCI World SMID Cap Index Gross Total Return for the same period. From a sector perspective, based on performance attribution to the overall portfolio, Consumer Staples and Real Estate were the leading contributors, while Financials and Communication Services were the leading detractors. Reviewing individual stocks based on performance attribution to the overall portfolio, leading contributors included Darktrace PLC, The GAP, and Lawson Inc. Conversely, the leading detractors included M&amp;A Research Institute, Tokyo Electron Device, and Teradata Corporation.</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As of Date
Aztlan Global Stock Selection DM SMID ETF (NAV)
Aztlan Global Stock Selection DM SMID ETF (MKT)
Solactive Aztlan Global Developed Markets SMID Cap Index
S&amp;P 500 Total Return Index
MSCI World SMID Cap Index Gross Total Return Index
8/17/22
10000
10000
10000
10000
10000
8/31/22
9646
9626
9677
9260
9386
9/30/22
9040
9050
9070
8407
8428
10/31/22
9668
9685
9734
9088
9058
11/30/22
10315
10488
10389
9596
9692
12/31/22
9858
9895
9934
9043
9382
1/31/23
10601
10660
10671
9611
10210
2/28/23
10220
10224
10300
9377
9971
3/31/23
10275
10303
10381
9721
9806
4/30/23
10165
10219
10288
9873
9829
5/31/23
9828
9845
9968
9915
9537
6/30/23
10515
10535
10711
10571
10134
7/31/23
11080
11070
11303
10910
10599
8/31/23
10558
10571
10798
10737
10216
9/30/23
9888
9883
10123
10225
9719
10/31/23
9441
9534
9666
10010
9168
11/30/23
10341
10365
10593
10924
10067
12/31/23
10957
10918
11240
11420
10902
1/31/24
10954
10860
11239
11612
10697
2/29/24
10889
10900
11216
12232
11083
3/31/24
10802
10815
11194
12626
11523
4/30/24
10563
10500
10972
12110
10993
5/31/24
11007
11040
11469
12710
11399
6/30/24
10760
10773
11198
13166
11207
7/31/24
11147
11084
11610
13327
11838</t>
        </is>
      </c>
    </row>
    <row r="25">
      <c r="A25" s="4" t="inlineStr">
        <is>
          <t>Average Annual Return [Table Text Block]</t>
        </is>
      </c>
      <c r="B25" s="4" t="inlineStr">
        <is>
          <t>Annual Performance
Annualized Returns for the Periods Ended July 31, 2024.
1 Year
Since Inception ( 8/17/2022
Aztlan Global Stock Selection DM SMID ETF (NAV)
0.44%
5.71%
Aztlan Global Stock Selection DM SMID ETF (MKT)
0.13%
5.41%
Solactive Aztlan Global Developed Markets SMID Cap Index
2.71%
7.94%
S&amp;P 500 Total Return Index
22.15%
15.84%
MSCI World SMID Cap Index Gross Total Return Index
11.70%
9.02%</t>
        </is>
      </c>
    </row>
    <row r="26">
      <c r="A26" s="4" t="inlineStr">
        <is>
          <t>Performance Inception Date</t>
        </is>
      </c>
      <c r="B26" s="4" t="inlineStr">
        <is>
          <t>Aug. 17,  202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25541000</v>
      </c>
    </row>
    <row r="29">
      <c r="A29" s="4" t="inlineStr">
        <is>
          <t>Holdings Count | Holdings</t>
        </is>
      </c>
      <c r="B29" s="7" t="n">
        <v>28</v>
      </c>
    </row>
    <row r="30">
      <c r="A30" s="4" t="inlineStr">
        <is>
          <t>Advisory Fees Paid, Amount</t>
        </is>
      </c>
      <c r="B30" s="5" t="n">
        <v>283657</v>
      </c>
    </row>
    <row r="31">
      <c r="A31" s="4" t="inlineStr">
        <is>
          <t>Investment Company, Portfolio Turnover</t>
        </is>
      </c>
      <c r="B31" s="8" t="n">
        <v>9.31</v>
      </c>
    </row>
    <row r="32">
      <c r="A32" s="4" t="inlineStr">
        <is>
          <t>Additional Fund Statistics [Text Block]</t>
        </is>
      </c>
      <c r="B32" s="4" t="inlineStr">
        <is>
          <t>Key Fund Statistics (as of July 31, 2024 )
Fund Size (Thousands)
$25,541
Number of Holdings
28
Total Advisory Fee Paid
$283,657
Annual Portfolio Turnover
931%</t>
        </is>
      </c>
    </row>
    <row r="33">
      <c r="A33" s="4" t="inlineStr">
        <is>
          <t>Holdings [Text Block]</t>
        </is>
      </c>
      <c r="B33" s="4" t="inlineStr">
        <is>
          <t>What did the Fund invest in? (as of July 31, 2024 )
Sector Breakdown (% of net assets)
Security
% of Total Net Assets
Technology
0.189
Consumer, Cyclical
0.187
Consumer, Non-cyclical
0.169
Basic Materials
0.093
Utilities
0.093
Financial
0.077
Communications
0.074
Cash &amp; Cash Equivalents
0.042
Industrial
0.039
Real Estate Investment Trusts (REITs)
0.037
Percentages are based on total net assets. Cash &amp; Cash Equivalents represents short-term investments and other assets in excess of liabilities.</t>
        </is>
      </c>
    </row>
    <row r="34">
      <c r="A34" s="4" t="inlineStr">
        <is>
          <t>Largest Holdings [Text Block]</t>
        </is>
      </c>
      <c r="B34" s="4" t="inlineStr">
        <is>
          <t>Top Ten Holdings
(% of net assets)
SBI Sumishin Net Bank Ltd.
4.0
Toyo Suisan Kaisha Ltd.
4.0
Rorze Corp.
4.0
Fujikura Ltd.
3.9
Pro Medicus Ltd.
3.8
Tohoku Electric Power Co., Inc.
3.8
Cinemark Holdings, Inc.
3.8
Kobe Steel Ltd.
3.8
Sankyo Co. Ltd.
3.8
Iveco Group NV
3.8</t>
        </is>
      </c>
    </row>
    <row r="35">
      <c r="A35" s="4" t="inlineStr">
        <is>
          <t>Material Fund Change [Text Block]</t>
        </is>
      </c>
      <c r="B35" s="4" t="inlineStr">
        <is>
          <t>How has the Fund changed?
The Board of Trustees of the Tidal ETF Trust (“Trust”) has approved changes to the principal investment strategies of the Fund, a series of the Trust. The changes to the Fund’s principal investment strategies are being made in connection with revisions to the index guidelines and methodology for the Solactive Aztlan Global Developed Markets SMID Cap Index (the “Index”). The Fund tracks the performance, before fees and expenses, of the Index. The Fund’s revised principal investment strategies will reflect several changes, including the following: ●The number of Index constituents will be increased from 27 to 50 holdings. ●The universe from which these constituents are chosen will first be narrowed to 70 potential investments based on a “Stable Quality” metric, as discussed further in the principal investment strategies presented below. ●The Index rebalance frequency will be changed from monthly to quarterly. ●The exclusion on constituents in the Energy sector will be removed. To that end, effective on or around October 14, 2024, the “Principal Investment Strategy” section of the Fund’s Summary Prospectus and the Prospectus will be revised.</t>
        </is>
      </c>
    </row>
    <row r="36">
      <c r="A36" s="4" t="inlineStr">
        <is>
          <t>Accountant Change Statement [Text Block]</t>
        </is>
      </c>
      <c r="B36" s="4" t="inlineStr">
        <is>
          <t>Changes in and Disagreements with Accountants There were no changes in or disagreements with accountants.</t>
        </is>
      </c>
    </row>
    <row r="37">
      <c r="A37" s="4" t="inlineStr">
        <is>
          <t>Aztlan North America Nearshoring Stock Selection ETF</t>
        </is>
      </c>
      <c r="B37" s="4" t="inlineStr">
        <is>
          <t xml:space="preserve"> </t>
        </is>
      </c>
    </row>
    <row r="38">
      <c r="A38" s="3" t="inlineStr">
        <is>
          <t>Shareholder Report [Line Items]</t>
        </is>
      </c>
      <c r="B38" s="4" t="inlineStr">
        <is>
          <t xml:space="preserve"> </t>
        </is>
      </c>
    </row>
    <row r="39">
      <c r="A39" s="4" t="inlineStr">
        <is>
          <t>Fund Name</t>
        </is>
      </c>
      <c r="B39" s="4" t="inlineStr">
        <is>
          <t>Aztlan North America Nearshoring Stock Selection ETF</t>
        </is>
      </c>
    </row>
    <row r="40">
      <c r="A40" s="4" t="inlineStr">
        <is>
          <t>Class Name</t>
        </is>
      </c>
      <c r="B40" s="4" t="inlineStr">
        <is>
          <t>Aztlan North America Nearshoring Stock Selection ETF</t>
        </is>
      </c>
    </row>
    <row r="41">
      <c r="A41" s="4" t="inlineStr">
        <is>
          <t>Trading Symbol</t>
        </is>
      </c>
      <c r="B41" s="4" t="inlineStr">
        <is>
          <t>NRSH</t>
        </is>
      </c>
    </row>
    <row r="42">
      <c r="A42" s="4" t="inlineStr">
        <is>
          <t>Annual or Semi-Annual Statement [Text Block]</t>
        </is>
      </c>
      <c r="B42" s="4" t="inlineStr">
        <is>
          <t>This annual shareholder report</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aztlanetfs.com (800) 886-4107</t>
        </is>
      </c>
    </row>
    <row r="45">
      <c r="A45" s="4" t="inlineStr">
        <is>
          <t>Additional Information Phone Number</t>
        </is>
      </c>
      <c r="B45" s="4" t="inlineStr">
        <is>
          <t>(800) 886-4107</t>
        </is>
      </c>
    </row>
    <row r="46">
      <c r="A46" s="4" t="inlineStr">
        <is>
          <t>Additional Information Website</t>
        </is>
      </c>
      <c r="B46" s="4" t="inlineStr">
        <is>
          <t>www.aztlanetfs.com</t>
        </is>
      </c>
    </row>
    <row r="47">
      <c r="A47" s="4" t="inlineStr">
        <is>
          <t>Expenses [Text Block]</t>
        </is>
      </c>
      <c r="B47" s="4" t="inlineStr">
        <is>
          <t>What were the Fund costs for the past year? (based on a hypothetical $10,000 investment)
Fund Name
Costs of a $10,000 investment
Costs paid as a percentage of a $10,000 investment
Aztlan North America Nearshoring Stock Selection ETF
$50
0.75%
The Fund commenced operations on November 29, 2023. Expenses for a full reporting period would be higher than the figures shown.</t>
        </is>
      </c>
    </row>
    <row r="48">
      <c r="A48" s="4" t="inlineStr">
        <is>
          <t>Expenses Paid, Amount</t>
        </is>
      </c>
      <c r="B48" s="5" t="n">
        <v>50</v>
      </c>
    </row>
    <row r="49">
      <c r="A49" s="4" t="inlineStr">
        <is>
          <t>Expense Ratio, Percent</t>
        </is>
      </c>
      <c r="B49" s="6" t="n">
        <v>0.0075</v>
      </c>
    </row>
    <row r="50">
      <c r="A50" s="4" t="inlineStr">
        <is>
          <t>Factors Affecting Performance [Text Block]</t>
        </is>
      </c>
      <c r="B50" s="4" t="inlineStr">
        <is>
          <t>How did the Fund perform last year and what affected its performance?
During the reporting period (since inception 11/29/23), the Fund generated a total return of 11.01% (NAV) and 10.66% (Market). This compares to the 10.51% total return of the Aztlan North America Nearshoring Index, and the 22.50% total return of the benchmark, the S&amp;P 500® Total Return Index. From a sector perspective, based on performance attribution to the overall portfolio, Industrials was the leading contributor, while Real Estate was the leading detractor. Reviewing individual stocks based on performance attribution to the overall portfolio, leading contributors included Innovative Industrial Proper and Universe Logistics Holdings. Conversely, the leading detractors included Forward Air Corp and Prologis Property Mexico.</t>
        </is>
      </c>
    </row>
    <row r="51">
      <c r="A51" s="4" t="inlineStr">
        <is>
          <t>Performance Past Does Not Indicate Future [Text]</t>
        </is>
      </c>
      <c r="B51" s="4" t="inlineStr">
        <is>
          <t>The fund’s past performance is not a good predictor of how the fund will perform in the future.</t>
        </is>
      </c>
    </row>
    <row r="52">
      <c r="A52" s="4" t="inlineStr">
        <is>
          <t>Line Graph [Table Text Block]</t>
        </is>
      </c>
      <c r="B52" s="4" t="inlineStr">
        <is>
          <t>Cumulative Performance
As of Date
Aztlan North America Nearshoring Stock Selection ETF (NAV)
Aztlan North America Nearshoring Stock Selection ETF (MKT)
Aztlan North America Nearshoring Price Return Index
S&amp;P 500 Total Return Index
11/29/23
10000
10000
10000
10000
11/30/23
10141
10167
9967
10041
12/31/23
11023
11046
10576
10497
1/31/24
10612
10624
10574
10673
2/29/24
10782
10808
10553
11243
3/31/24
10984
11010
10533
11605
4/30/24
10016
10040
10323
11131
5/31/24
10411
10404
10791
11683
6/30/24
10303
10307
10536
12102
7/31/24
11101
11066
11051
12250</t>
        </is>
      </c>
    </row>
    <row r="53">
      <c r="A53" s="4" t="inlineStr">
        <is>
          <t>Average Annual Return [Table Text Block]</t>
        </is>
      </c>
      <c r="B53" s="4" t="inlineStr">
        <is>
          <t>Annual Performance
Annualized Returns for the Period Ended July 31, 2024.
Since Inception ( 11/29/2023
Aztlan North America Nearshoring Stock Selection ETF (NAV)
11.01%
Aztlan North America Nearshoring Stock Selection ETF (MKT)
10.66%
Aztlan North America Nearshoring Price Return Index
10.51%
S&amp;P 500 Total Return Index
22.50%</t>
        </is>
      </c>
    </row>
    <row r="54">
      <c r="A54" s="4" t="inlineStr">
        <is>
          <t>Performance Inception Date</t>
        </is>
      </c>
      <c r="B54" s="4" t="inlineStr">
        <is>
          <t>Nov. 29,  2023</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10529000</v>
      </c>
    </row>
    <row r="57">
      <c r="A57" s="4" t="inlineStr">
        <is>
          <t>Holdings Count | Holdings</t>
        </is>
      </c>
      <c r="B57" s="7" t="n">
        <v>32</v>
      </c>
    </row>
    <row r="58">
      <c r="A58" s="4" t="inlineStr">
        <is>
          <t>Advisory Fees Paid, Amount</t>
        </is>
      </c>
      <c r="B58" s="5" t="n">
        <v>46722</v>
      </c>
    </row>
    <row r="59">
      <c r="A59" s="4" t="inlineStr">
        <is>
          <t>Investment Company, Portfolio Turnover</t>
        </is>
      </c>
      <c r="B59" s="8" t="n">
        <v>0.85</v>
      </c>
    </row>
    <row r="60">
      <c r="A60" s="4" t="inlineStr">
        <is>
          <t>Additional Fund Statistics [Text Block]</t>
        </is>
      </c>
      <c r="B60" s="4" t="inlineStr">
        <is>
          <t>Key Fund Statistics (as of July 31, 2024 )
Fund Size (Thousands)
$10,529
Number of Holdings
32
Total Advisory Fee Paid
$46,722
Annual Portfolio Turnover
85%</t>
        </is>
      </c>
    </row>
    <row r="61">
      <c r="A61" s="4" t="inlineStr">
        <is>
          <t>Holdings [Text Block]</t>
        </is>
      </c>
      <c r="B61" s="4" t="inlineStr">
        <is>
          <t>What did the Fund invest in? (as of July 31, 2024 )
Sector Breakdown (% of net assets)
Security
% of Total Net Assets
Industrial
0.897
REIT
0.083
Consumer, Non-cyclical
0.009
Consumer, Cyclical
0.009
Cash &amp; Cash Equivalents
0.002
Percentages are based on total net assets. Cash &amp; Cash Equivalents represents short-term investments and liabilities in excess of other assets.</t>
        </is>
      </c>
    </row>
    <row r="62">
      <c r="A62" s="4" t="inlineStr">
        <is>
          <t>Largest Holdings [Text Block]</t>
        </is>
      </c>
      <c r="B62" s="4" t="inlineStr">
        <is>
          <t>Top Ten Holdings
(% of net assets)
C.H. Robinson Worldwide, Inc.
6.8
ArcBest Corp.
6.2
Landstar System, Inc.
6.0
Union Pacific Corp.
6.0
Schneider National, Inc.
5.6
TFI International, Inc.
5.5
CSX Corp.
5.4
Matson, Inc.
5.1
Hub Group, Inc.
4.9
Norfolk Southern Corp.
4.8</t>
        </is>
      </c>
    </row>
    <row r="63">
      <c r="A63" s="4" t="inlineStr">
        <is>
          <t>Material Fund Change [Text Block]</t>
        </is>
      </c>
      <c r="B63" s="4" t="inlineStr">
        <is>
          <t>How has the Fund changed? There were no material changes during the reporting period.</t>
        </is>
      </c>
    </row>
    <row r="64">
      <c r="A64" s="4" t="inlineStr">
        <is>
          <t>Accountant Change Statement [Text Block]</t>
        </is>
      </c>
      <c r="B64"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28"/>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Nov. 29,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Sep. 30, 2022</t>
        </is>
      </c>
      <c r="Z1" s="2" t="inlineStr">
        <is>
          <t>Aug. 31, 2022</t>
        </is>
      </c>
      <c r="AA1" s="2" t="inlineStr">
        <is>
          <t>Aug. 17, 2022</t>
        </is>
      </c>
    </row>
    <row r="2">
      <c r="A2" s="4" t="inlineStr">
        <is>
          <t>Aztlan Global Stock Selection DM SMID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count Value</t>
        </is>
      </c>
      <c r="B4" s="5" t="n">
        <v>11147</v>
      </c>
      <c r="C4" s="5" t="n">
        <v>10760</v>
      </c>
      <c r="D4" s="5" t="n">
        <v>11007</v>
      </c>
      <c r="E4" s="5" t="n">
        <v>10563</v>
      </c>
      <c r="F4" s="5" t="n">
        <v>10802</v>
      </c>
      <c r="G4" s="5" t="n">
        <v>10889</v>
      </c>
      <c r="H4" s="5" t="n">
        <v>10954</v>
      </c>
      <c r="I4" s="5" t="n">
        <v>10957</v>
      </c>
      <c r="J4" s="5" t="n">
        <v>10341</v>
      </c>
      <c r="K4" s="4" t="inlineStr">
        <is>
          <t xml:space="preserve"> </t>
        </is>
      </c>
      <c r="L4" s="5" t="n">
        <v>9441</v>
      </c>
      <c r="M4" s="5" t="n">
        <v>9888</v>
      </c>
      <c r="N4" s="5" t="n">
        <v>10558</v>
      </c>
      <c r="O4" s="5" t="n">
        <v>11080</v>
      </c>
      <c r="P4" s="5" t="n">
        <v>10515</v>
      </c>
      <c r="Q4" s="5" t="n">
        <v>9828</v>
      </c>
      <c r="R4" s="5" t="n">
        <v>10165</v>
      </c>
      <c r="S4" s="5" t="n">
        <v>10275</v>
      </c>
      <c r="T4" s="5" t="n">
        <v>10220</v>
      </c>
      <c r="U4" s="5" t="n">
        <v>10601</v>
      </c>
      <c r="V4" s="5" t="n">
        <v>9858</v>
      </c>
      <c r="W4" s="5" t="n">
        <v>10315</v>
      </c>
      <c r="X4" s="5" t="n">
        <v>9668</v>
      </c>
      <c r="Y4" s="5" t="n">
        <v>9040</v>
      </c>
      <c r="Z4" s="5" t="n">
        <v>9646</v>
      </c>
      <c r="AA4" s="5" t="n">
        <v>10000</v>
      </c>
    </row>
    <row r="5">
      <c r="A5" s="4" t="inlineStr">
        <is>
          <t>Aztlan North America Nearshoring Stock Selection ET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ccount Value</t>
        </is>
      </c>
      <c r="B7" s="7" t="n">
        <v>11101</v>
      </c>
      <c r="C7" s="7" t="n">
        <v>10303</v>
      </c>
      <c r="D7" s="7" t="n">
        <v>10411</v>
      </c>
      <c r="E7" s="7" t="n">
        <v>10016</v>
      </c>
      <c r="F7" s="7" t="n">
        <v>10984</v>
      </c>
      <c r="G7" s="7" t="n">
        <v>10782</v>
      </c>
      <c r="H7" s="7" t="n">
        <v>10612</v>
      </c>
      <c r="I7" s="7" t="n">
        <v>11023</v>
      </c>
      <c r="J7" s="7" t="n">
        <v>10141</v>
      </c>
      <c r="K7" s="5" t="n">
        <v>1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ztlan Global Stock Selection DM SMID ETF (MK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count Value</t>
        </is>
      </c>
      <c r="B10" s="7" t="n">
        <v>11084</v>
      </c>
      <c r="C10" s="7" t="n">
        <v>10773</v>
      </c>
      <c r="D10" s="7" t="n">
        <v>11040</v>
      </c>
      <c r="E10" s="7" t="n">
        <v>10500</v>
      </c>
      <c r="F10" s="7" t="n">
        <v>10815</v>
      </c>
      <c r="G10" s="7" t="n">
        <v>10900</v>
      </c>
      <c r="H10" s="7" t="n">
        <v>10860</v>
      </c>
      <c r="I10" s="7" t="n">
        <v>10918</v>
      </c>
      <c r="J10" s="7" t="n">
        <v>10365</v>
      </c>
      <c r="K10" s="4" t="inlineStr">
        <is>
          <t xml:space="preserve"> </t>
        </is>
      </c>
      <c r="L10" s="7" t="n">
        <v>9534</v>
      </c>
      <c r="M10" s="7" t="n">
        <v>9883</v>
      </c>
      <c r="N10" s="7" t="n">
        <v>10571</v>
      </c>
      <c r="O10" s="7" t="n">
        <v>11070</v>
      </c>
      <c r="P10" s="7" t="n">
        <v>10535</v>
      </c>
      <c r="Q10" s="7" t="n">
        <v>9845</v>
      </c>
      <c r="R10" s="7" t="n">
        <v>10219</v>
      </c>
      <c r="S10" s="7" t="n">
        <v>10303</v>
      </c>
      <c r="T10" s="7" t="n">
        <v>10224</v>
      </c>
      <c r="U10" s="7" t="n">
        <v>10660</v>
      </c>
      <c r="V10" s="7" t="n">
        <v>9895</v>
      </c>
      <c r="W10" s="7" t="n">
        <v>10488</v>
      </c>
      <c r="X10" s="7" t="n">
        <v>9685</v>
      </c>
      <c r="Y10" s="7" t="n">
        <v>9050</v>
      </c>
      <c r="Z10" s="7" t="n">
        <v>9626</v>
      </c>
      <c r="AA10" s="7" t="n">
        <v>10000</v>
      </c>
    </row>
    <row r="11">
      <c r="A11" s="4" t="inlineStr">
        <is>
          <t>Solactive Aztlan Global Developed Markets SMID Cap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ccount Value</t>
        </is>
      </c>
      <c r="B13" s="7" t="n">
        <v>11610</v>
      </c>
      <c r="C13" s="7" t="n">
        <v>11198</v>
      </c>
      <c r="D13" s="7" t="n">
        <v>11469</v>
      </c>
      <c r="E13" s="7" t="n">
        <v>10972</v>
      </c>
      <c r="F13" s="7" t="n">
        <v>11194</v>
      </c>
      <c r="G13" s="7" t="n">
        <v>11216</v>
      </c>
      <c r="H13" s="7" t="n">
        <v>11239</v>
      </c>
      <c r="I13" s="7" t="n">
        <v>11240</v>
      </c>
      <c r="J13" s="7" t="n">
        <v>10593</v>
      </c>
      <c r="K13" s="4" t="inlineStr">
        <is>
          <t xml:space="preserve"> </t>
        </is>
      </c>
      <c r="L13" s="7" t="n">
        <v>9666</v>
      </c>
      <c r="M13" s="7" t="n">
        <v>10123</v>
      </c>
      <c r="N13" s="7" t="n">
        <v>10798</v>
      </c>
      <c r="O13" s="7" t="n">
        <v>11303</v>
      </c>
      <c r="P13" s="7" t="n">
        <v>10711</v>
      </c>
      <c r="Q13" s="7" t="n">
        <v>9968</v>
      </c>
      <c r="R13" s="7" t="n">
        <v>10288</v>
      </c>
      <c r="S13" s="7" t="n">
        <v>10381</v>
      </c>
      <c r="T13" s="7" t="n">
        <v>10300</v>
      </c>
      <c r="U13" s="7" t="n">
        <v>10671</v>
      </c>
      <c r="V13" s="7" t="n">
        <v>9934</v>
      </c>
      <c r="W13" s="7" t="n">
        <v>10389</v>
      </c>
      <c r="X13" s="7" t="n">
        <v>9734</v>
      </c>
      <c r="Y13" s="7" t="n">
        <v>9070</v>
      </c>
      <c r="Z13" s="7" t="n">
        <v>9677</v>
      </c>
      <c r="AA13" s="7" t="n">
        <v>10000</v>
      </c>
    </row>
    <row r="14">
      <c r="A14" s="4" t="inlineStr">
        <is>
          <t>S&amp;P 500 Total Return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B16" s="7" t="n">
        <v>13327</v>
      </c>
      <c r="C16" s="7" t="n">
        <v>13166</v>
      </c>
      <c r="D16" s="7" t="n">
        <v>12710</v>
      </c>
      <c r="E16" s="7" t="n">
        <v>12110</v>
      </c>
      <c r="F16" s="7" t="n">
        <v>12626</v>
      </c>
      <c r="G16" s="7" t="n">
        <v>12232</v>
      </c>
      <c r="H16" s="7" t="n">
        <v>11612</v>
      </c>
      <c r="I16" s="7" t="n">
        <v>11420</v>
      </c>
      <c r="J16" s="7" t="n">
        <v>10924</v>
      </c>
      <c r="K16" s="4" t="inlineStr">
        <is>
          <t xml:space="preserve"> </t>
        </is>
      </c>
      <c r="L16" s="7" t="n">
        <v>10010</v>
      </c>
      <c r="M16" s="7" t="n">
        <v>10225</v>
      </c>
      <c r="N16" s="7" t="n">
        <v>10737</v>
      </c>
      <c r="O16" s="7" t="n">
        <v>10910</v>
      </c>
      <c r="P16" s="7" t="n">
        <v>10571</v>
      </c>
      <c r="Q16" s="7" t="n">
        <v>9915</v>
      </c>
      <c r="R16" s="7" t="n">
        <v>9873</v>
      </c>
      <c r="S16" s="7" t="n">
        <v>9721</v>
      </c>
      <c r="T16" s="7" t="n">
        <v>9377</v>
      </c>
      <c r="U16" s="7" t="n">
        <v>9611</v>
      </c>
      <c r="V16" s="7" t="n">
        <v>9043</v>
      </c>
      <c r="W16" s="7" t="n">
        <v>9596</v>
      </c>
      <c r="X16" s="7" t="n">
        <v>9088</v>
      </c>
      <c r="Y16" s="7" t="n">
        <v>8407</v>
      </c>
      <c r="Z16" s="7" t="n">
        <v>9260</v>
      </c>
      <c r="AA16" s="7" t="n">
        <v>10000</v>
      </c>
    </row>
    <row r="17">
      <c r="A17" s="4" t="inlineStr">
        <is>
          <t>MSCI World SMID Cap Index Gross Total Return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ccount Value</t>
        </is>
      </c>
      <c r="B19" s="7" t="n">
        <v>11838</v>
      </c>
      <c r="C19" s="7" t="n">
        <v>11207</v>
      </c>
      <c r="D19" s="7" t="n">
        <v>11399</v>
      </c>
      <c r="E19" s="7" t="n">
        <v>10993</v>
      </c>
      <c r="F19" s="7" t="n">
        <v>11523</v>
      </c>
      <c r="G19" s="7" t="n">
        <v>11083</v>
      </c>
      <c r="H19" s="7" t="n">
        <v>10697</v>
      </c>
      <c r="I19" s="7" t="n">
        <v>10902</v>
      </c>
      <c r="J19" s="7" t="n">
        <v>10067</v>
      </c>
      <c r="K19" s="4" t="inlineStr">
        <is>
          <t xml:space="preserve"> </t>
        </is>
      </c>
      <c r="L19" s="5" t="n">
        <v>9168</v>
      </c>
      <c r="M19" s="5" t="n">
        <v>9719</v>
      </c>
      <c r="N19" s="5" t="n">
        <v>10216</v>
      </c>
      <c r="O19" s="5" t="n">
        <v>10599</v>
      </c>
      <c r="P19" s="5" t="n">
        <v>10134</v>
      </c>
      <c r="Q19" s="5" t="n">
        <v>9537</v>
      </c>
      <c r="R19" s="5" t="n">
        <v>9829</v>
      </c>
      <c r="S19" s="5" t="n">
        <v>9806</v>
      </c>
      <c r="T19" s="5" t="n">
        <v>9971</v>
      </c>
      <c r="U19" s="5" t="n">
        <v>10210</v>
      </c>
      <c r="V19" s="5" t="n">
        <v>9382</v>
      </c>
      <c r="W19" s="5" t="n">
        <v>9692</v>
      </c>
      <c r="X19" s="5" t="n">
        <v>9058</v>
      </c>
      <c r="Y19" s="5" t="n">
        <v>8428</v>
      </c>
      <c r="Z19" s="5" t="n">
        <v>9386</v>
      </c>
      <c r="AA19" s="5" t="n">
        <v>10000</v>
      </c>
    </row>
    <row r="20">
      <c r="A20" s="4" t="inlineStr">
        <is>
          <t>Aztlan North America Nearshoring Stock Selection ETF (MK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ccount Value</t>
        </is>
      </c>
      <c r="B22" s="7" t="n">
        <v>11066</v>
      </c>
      <c r="C22" s="7" t="n">
        <v>10307</v>
      </c>
      <c r="D22" s="7" t="n">
        <v>10404</v>
      </c>
      <c r="E22" s="7" t="n">
        <v>10040</v>
      </c>
      <c r="F22" s="7" t="n">
        <v>11010</v>
      </c>
      <c r="G22" s="7" t="n">
        <v>10808</v>
      </c>
      <c r="H22" s="7" t="n">
        <v>10624</v>
      </c>
      <c r="I22" s="7" t="n">
        <v>11046</v>
      </c>
      <c r="J22" s="7" t="n">
        <v>10167</v>
      </c>
      <c r="K22" s="7" t="n">
        <v>1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ztlan North America Nearshoring Price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ccount Value</t>
        </is>
      </c>
      <c r="B25" s="7" t="n">
        <v>11051</v>
      </c>
      <c r="C25" s="7" t="n">
        <v>10536</v>
      </c>
      <c r="D25" s="7" t="n">
        <v>10791</v>
      </c>
      <c r="E25" s="7" t="n">
        <v>10323</v>
      </c>
      <c r="F25" s="7" t="n">
        <v>10533</v>
      </c>
      <c r="G25" s="7" t="n">
        <v>10553</v>
      </c>
      <c r="H25" s="7" t="n">
        <v>10574</v>
      </c>
      <c r="I25" s="7" t="n">
        <v>10576</v>
      </c>
      <c r="J25" s="7" t="n">
        <v>9967</v>
      </c>
      <c r="K25" s="7" t="n">
        <v>1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amp;P 500 Total Return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ccount Value</t>
        </is>
      </c>
      <c r="B28" s="5" t="n">
        <v>12250</v>
      </c>
      <c r="C28" s="5" t="n">
        <v>12102</v>
      </c>
      <c r="D28" s="5" t="n">
        <v>11683</v>
      </c>
      <c r="E28" s="5" t="n">
        <v>11131</v>
      </c>
      <c r="F28" s="5" t="n">
        <v>11605</v>
      </c>
      <c r="G28" s="5" t="n">
        <v>11243</v>
      </c>
      <c r="H28" s="5" t="n">
        <v>10673</v>
      </c>
      <c r="I28" s="5" t="n">
        <v>10497</v>
      </c>
      <c r="J28" s="5" t="n">
        <v>10041</v>
      </c>
      <c r="K28" s="5" t="n">
        <v>1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s>
  <sheetData>
    <row r="1">
      <c r="A1" s="1" t="inlineStr">
        <is>
          <t>Shareholder Report, Average Annual Return (Details)</t>
        </is>
      </c>
      <c r="B1" s="2" t="inlineStr">
        <is>
          <t>8 Months Ended</t>
        </is>
      </c>
      <c r="C1" s="2" t="inlineStr">
        <is>
          <t>12 Months Ended</t>
        </is>
      </c>
      <c r="D1" s="2" t="inlineStr">
        <is>
          <t>23 Months Ended</t>
        </is>
      </c>
    </row>
    <row r="2">
      <c r="B2" s="2" t="inlineStr">
        <is>
          <t>Jul. 31, 2024</t>
        </is>
      </c>
      <c r="C2" s="2" t="inlineStr">
        <is>
          <t>Jul. 31, 2024</t>
        </is>
      </c>
      <c r="D2" s="2" t="inlineStr">
        <is>
          <t>Jul. 31, 2024</t>
        </is>
      </c>
    </row>
    <row r="3">
      <c r="A3" s="4" t="inlineStr">
        <is>
          <t>Aztlan Global Stock Selection DM SMID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 xml:space="preserve"> </t>
        </is>
      </c>
      <c r="C5" s="6" t="n">
        <v>0.0044</v>
      </c>
      <c r="D5" s="6" t="n">
        <v>0.0571</v>
      </c>
    </row>
    <row r="6">
      <c r="A6" s="4" t="inlineStr">
        <is>
          <t>Aztlan North America Nearshoring Stock Selection ETF</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101</v>
      </c>
      <c r="C8" s="4" t="inlineStr">
        <is>
          <t xml:space="preserve"> </t>
        </is>
      </c>
      <c r="D8" s="4" t="inlineStr">
        <is>
          <t xml:space="preserve"> </t>
        </is>
      </c>
    </row>
    <row r="9">
      <c r="A9" s="4" t="inlineStr">
        <is>
          <t>Aztlan Global Stock Selection DM SMID ETF (MKT)</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0.0013</v>
      </c>
      <c r="D11" s="6" t="n">
        <v>0.0541</v>
      </c>
    </row>
    <row r="12">
      <c r="A12" s="4" t="inlineStr">
        <is>
          <t>Solactive Aztlan Global Developed Markets SMID Cap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 xml:space="preserve"> </t>
        </is>
      </c>
      <c r="C14" s="6" t="n">
        <v>0.0271</v>
      </c>
      <c r="D14" s="6" t="n">
        <v>0.0794</v>
      </c>
    </row>
    <row r="15">
      <c r="A15" s="4" t="inlineStr">
        <is>
          <t>S&amp;P 500 Total Return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4" t="inlineStr">
        <is>
          <t xml:space="preserve"> </t>
        </is>
      </c>
      <c r="C17" s="6" t="n">
        <v>0.2215</v>
      </c>
      <c r="D17" s="6" t="n">
        <v>0.1584</v>
      </c>
    </row>
    <row r="18">
      <c r="A18" s="4" t="inlineStr">
        <is>
          <t>MSCI World SMID Cap Index Gross Total Return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4" t="inlineStr">
        <is>
          <t xml:space="preserve"> </t>
        </is>
      </c>
      <c r="C20" s="6" t="n">
        <v>0.117</v>
      </c>
      <c r="D20" s="6" t="n">
        <v>0.0902</v>
      </c>
    </row>
    <row r="21">
      <c r="A21" s="4" t="inlineStr">
        <is>
          <t>Aztlan North America Nearshoring Stock Selection ETF (MKT)</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066</v>
      </c>
      <c r="C23" s="4" t="inlineStr">
        <is>
          <t xml:space="preserve"> </t>
        </is>
      </c>
      <c r="D23" s="4" t="inlineStr">
        <is>
          <t xml:space="preserve"> </t>
        </is>
      </c>
    </row>
    <row r="24">
      <c r="A24" s="4" t="inlineStr">
        <is>
          <t>Aztlan North America Nearshoring Price Return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051</v>
      </c>
      <c r="C26" s="4" t="inlineStr">
        <is>
          <t xml:space="preserve"> </t>
        </is>
      </c>
      <c r="D26" s="4" t="inlineStr">
        <is>
          <t xml:space="preserve"> </t>
        </is>
      </c>
    </row>
    <row r="27">
      <c r="A27" s="4" t="inlineStr">
        <is>
          <t>S&amp;P 500 Total Return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225</v>
      </c>
      <c r="C29" s="4" t="inlineStr">
        <is>
          <t xml:space="preserve"> </t>
        </is>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Aztlan Global Stock Selection DM SMID ETF | SBI Sumishin Net Bank Ltd.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Aztlan Global Stock Selection DM SMID ETF | Toyo Suisan Kaisha Ltd. [Member]</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Aztlan Global Stock Selection DM SMID ETF | Rorze Corp. [Member]</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Aztlan Global Stock Selection DM SMID ETF | Fujikura Ltd. [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Aztlan Global Stock Selection DM SMID ETF | Pro Medicus Ltd. [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Aztlan Global Stock Selection DM SMID ETF | Tohoku Electric Power Co., Inc. [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Aztlan Global Stock Selection DM SMID ETF | Cinemark Holdings, Inc.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Aztlan Global Stock Selection DM SMID ETF | Kobe Steel Ltd. [Member]</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Aztlan Global Stock Selection DM SMID ETF | Sankyo Co. Ltd. [Member]</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Aztlan Global Stock Selection DM SMID ETF | Iveco Group NV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Aztlan Global Stock Selection DM SMID ETF | Technology [Member]</t>
        </is>
      </c>
      <c r="B32" s="4" t="inlineStr">
        <is>
          <t xml:space="preserve"> </t>
        </is>
      </c>
    </row>
    <row r="33">
      <c r="A33" s="3" t="inlineStr">
        <is>
          <t>Holdings [Line Items]</t>
        </is>
      </c>
      <c r="B33" s="4" t="inlineStr">
        <is>
          <t xml:space="preserve"> </t>
        </is>
      </c>
    </row>
    <row r="34">
      <c r="A34" s="4" t="inlineStr">
        <is>
          <t>Percent of Net Asset Value</t>
        </is>
      </c>
      <c r="B34" s="6" t="n">
        <v>0.189</v>
      </c>
    </row>
    <row r="35">
      <c r="A35" s="4" t="inlineStr">
        <is>
          <t>Aztlan Global Stock Selection DM SMID ETF | Consumer, Cyclical [Member]</t>
        </is>
      </c>
      <c r="B35" s="4" t="inlineStr">
        <is>
          <t xml:space="preserve"> </t>
        </is>
      </c>
    </row>
    <row r="36">
      <c r="A36" s="3" t="inlineStr">
        <is>
          <t>Holdings [Line Items]</t>
        </is>
      </c>
      <c r="B36" s="4" t="inlineStr">
        <is>
          <t xml:space="preserve"> </t>
        </is>
      </c>
    </row>
    <row r="37">
      <c r="A37" s="4" t="inlineStr">
        <is>
          <t>Percent of Net Asset Value</t>
        </is>
      </c>
      <c r="B37" s="6" t="n">
        <v>0.187</v>
      </c>
    </row>
    <row r="38">
      <c r="A38" s="4" t="inlineStr">
        <is>
          <t>Aztlan Global Stock Selection DM SMID ETF | Consumer, Non-cyclical [Member]</t>
        </is>
      </c>
      <c r="B38" s="4" t="inlineStr">
        <is>
          <t xml:space="preserve"> </t>
        </is>
      </c>
    </row>
    <row r="39">
      <c r="A39" s="3" t="inlineStr">
        <is>
          <t>Holdings [Line Items]</t>
        </is>
      </c>
      <c r="B39" s="4" t="inlineStr">
        <is>
          <t xml:space="preserve"> </t>
        </is>
      </c>
    </row>
    <row r="40">
      <c r="A40" s="4" t="inlineStr">
        <is>
          <t>Percent of Net Asset Value</t>
        </is>
      </c>
      <c r="B40" s="6" t="n">
        <v>0.169</v>
      </c>
    </row>
    <row r="41">
      <c r="A41" s="4" t="inlineStr">
        <is>
          <t>Aztlan Global Stock Selection DM SMID ETF | Basic Materials [Member]</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Aztlan Global Stock Selection DM SMID ETF | Utilities [Member]</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Aztlan Global Stock Selection DM SMID ETF | Financial [Member]</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Aztlan Global Stock Selection DM SMID ETF | Communications [Member]</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Aztlan Global Stock Selection DM SMID ETF | Cash and Cash Equivalents [Member]</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Aztlan Global Stock Selection DM SMID ETF | Industrial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Aztlan Global Stock Selection DM SMID ETF | Real Estate Investment Trusts (REITs)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Aztlan North America Nearshoring Stock Selection ETF | C.H. Robinson Worldwide, Inc. [Member]</t>
        </is>
      </c>
      <c r="B62" s="4" t="inlineStr">
        <is>
          <t xml:space="preserve"> </t>
        </is>
      </c>
    </row>
    <row r="63">
      <c r="A63" s="3" t="inlineStr">
        <is>
          <t>Holdings [Line Items]</t>
        </is>
      </c>
      <c r="B63" s="4" t="inlineStr">
        <is>
          <t xml:space="preserve"> </t>
        </is>
      </c>
    </row>
    <row r="64">
      <c r="A64" s="4" t="inlineStr">
        <is>
          <t>Percent of Net Asset Value</t>
        </is>
      </c>
      <c r="B64" s="6" t="n">
        <v>0.068</v>
      </c>
    </row>
    <row r="65">
      <c r="A65" s="4" t="inlineStr">
        <is>
          <t>Aztlan North America Nearshoring Stock Selection ETF | ArcBest Corp. [Member]</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Aztlan North America Nearshoring Stock Selection ETF | Landstar System, Inc. [Member]</t>
        </is>
      </c>
      <c r="B68" s="4" t="inlineStr">
        <is>
          <t xml:space="preserve"> </t>
        </is>
      </c>
    </row>
    <row r="69">
      <c r="A69" s="3" t="inlineStr">
        <is>
          <t>Holdings [Line Items]</t>
        </is>
      </c>
      <c r="B69" s="4" t="inlineStr">
        <is>
          <t xml:space="preserve"> </t>
        </is>
      </c>
    </row>
    <row r="70">
      <c r="A70" s="4" t="inlineStr">
        <is>
          <t>Percent of Net Asset Value</t>
        </is>
      </c>
      <c r="B70" s="8" t="n">
        <v>0.06</v>
      </c>
    </row>
    <row r="71">
      <c r="A71" s="4" t="inlineStr">
        <is>
          <t>Aztlan North America Nearshoring Stock Selection ETF | Union Pacific Corp. [Member]</t>
        </is>
      </c>
      <c r="B71" s="4" t="inlineStr">
        <is>
          <t xml:space="preserve"> </t>
        </is>
      </c>
    </row>
    <row r="72">
      <c r="A72" s="3" t="inlineStr">
        <is>
          <t>Holdings [Line Items]</t>
        </is>
      </c>
      <c r="B72" s="4" t="inlineStr">
        <is>
          <t xml:space="preserve"> </t>
        </is>
      </c>
    </row>
    <row r="73">
      <c r="A73" s="4" t="inlineStr">
        <is>
          <t>Percent of Net Asset Value</t>
        </is>
      </c>
      <c r="B73" s="8" t="n">
        <v>0.06</v>
      </c>
    </row>
    <row r="74">
      <c r="A74" s="4" t="inlineStr">
        <is>
          <t>Aztlan North America Nearshoring Stock Selection ETF | Schneider National, Inc. [Member]</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Aztlan North America Nearshoring Stock Selection ETF | TFI International, Inc. [Member]</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Aztlan North America Nearshoring Stock Selection ETF | CSX Corp. [Member]</t>
        </is>
      </c>
      <c r="B80" s="4" t="inlineStr">
        <is>
          <t xml:space="preserve"> </t>
        </is>
      </c>
    </row>
    <row r="81">
      <c r="A81" s="3" t="inlineStr">
        <is>
          <t>Holdings [Line Items]</t>
        </is>
      </c>
      <c r="B81" s="4" t="inlineStr">
        <is>
          <t xml:space="preserve"> </t>
        </is>
      </c>
    </row>
    <row r="82">
      <c r="A82" s="4" t="inlineStr">
        <is>
          <t>Percent of Net Asset Value</t>
        </is>
      </c>
      <c r="B82" s="6" t="n">
        <v>0.054</v>
      </c>
    </row>
    <row r="83">
      <c r="A83" s="4" t="inlineStr">
        <is>
          <t>Aztlan North America Nearshoring Stock Selection ETF | Matson, Inc. [Member]</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Aztlan North America Nearshoring Stock Selection ETF | Hub Group, Inc. [Member]</t>
        </is>
      </c>
      <c r="B86" s="4" t="inlineStr">
        <is>
          <t xml:space="preserve"> </t>
        </is>
      </c>
    </row>
    <row r="87">
      <c r="A87" s="3" t="inlineStr">
        <is>
          <t>Holdings [Line Items]</t>
        </is>
      </c>
      <c r="B87" s="4" t="inlineStr">
        <is>
          <t xml:space="preserve"> </t>
        </is>
      </c>
    </row>
    <row r="88">
      <c r="A88" s="4" t="inlineStr">
        <is>
          <t>Percent of Net Asset Value</t>
        </is>
      </c>
      <c r="B88" s="6" t="n">
        <v>0.049</v>
      </c>
    </row>
    <row r="89">
      <c r="A89" s="4" t="inlineStr">
        <is>
          <t>Aztlan North America Nearshoring Stock Selection ETF | Norfolk Southern Corp. [Member]</t>
        </is>
      </c>
      <c r="B89" s="4" t="inlineStr">
        <is>
          <t xml:space="preserve"> </t>
        </is>
      </c>
    </row>
    <row r="90">
      <c r="A90" s="3" t="inlineStr">
        <is>
          <t>Holdings [Line Items]</t>
        </is>
      </c>
      <c r="B90" s="4" t="inlineStr">
        <is>
          <t xml:space="preserve"> </t>
        </is>
      </c>
    </row>
    <row r="91">
      <c r="A91" s="4" t="inlineStr">
        <is>
          <t>Percent of Net Asset Value</t>
        </is>
      </c>
      <c r="B91" s="6" t="n">
        <v>0.048</v>
      </c>
    </row>
    <row r="92">
      <c r="A92" s="4" t="inlineStr">
        <is>
          <t>Aztlan North America Nearshoring Stock Selection ETF | Consumer, Cyclical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Aztlan North America Nearshoring Stock Selection ETF | Consumer, Non-cyclical [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Aztlan North America Nearshoring Stock Selection ETF | Cash and Cash Equivalents [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Aztlan North America Nearshoring Stock Selection ETF | Industrial [Member]</t>
        </is>
      </c>
      <c r="B101" s="4" t="inlineStr">
        <is>
          <t xml:space="preserve"> </t>
        </is>
      </c>
    </row>
    <row r="102">
      <c r="A102" s="3" t="inlineStr">
        <is>
          <t>Holdings [Line Items]</t>
        </is>
      </c>
      <c r="B102" s="4" t="inlineStr">
        <is>
          <t xml:space="preserve"> </t>
        </is>
      </c>
    </row>
    <row r="103">
      <c r="A103" s="4" t="inlineStr">
        <is>
          <t>Percent of Net Asset Value</t>
        </is>
      </c>
      <c r="B103" s="6" t="n">
        <v>0.897</v>
      </c>
    </row>
    <row r="104">
      <c r="A104" s="4" t="inlineStr">
        <is>
          <t>Aztlan North America Nearshoring Stock Selection ETF | REIT [Member]</t>
        </is>
      </c>
      <c r="B104" s="4" t="inlineStr">
        <is>
          <t xml:space="preserve"> </t>
        </is>
      </c>
    </row>
    <row r="105">
      <c r="A105" s="3" t="inlineStr">
        <is>
          <t>Holdings [Line Items]</t>
        </is>
      </c>
      <c r="B105" s="4" t="inlineStr">
        <is>
          <t xml:space="preserve"> </t>
        </is>
      </c>
    </row>
    <row r="106">
      <c r="A106" s="4" t="inlineStr">
        <is>
          <t>Percent of Net Asset Value</t>
        </is>
      </c>
      <c r="B106" s="6" t="n">
        <v>0.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0:47:20Z</dcterms:created>
  <dcterms:modified xmlns:dcterms="http://purl.org/dc/terms/" xmlns:xsi="http://www.w3.org/2001/XMLSchema-instance" xsi:type="dcterms:W3CDTF">2024-10-07T20:47:20Z</dcterms:modified>
</cp:coreProperties>
</file>